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PDF SOLUTIONS INC</t>
        </is>
      </c>
    </row>
    <row r="6">
      <c r="A6" s="4" t="inlineStr">
        <is>
          <t>Entity Central Index Key</t>
        </is>
      </c>
      <c r="B6" s="4" t="inlineStr">
        <is>
          <t>000112091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 ​ ​ ​ ​ ​ ​ ​ ​ ​ ​ ​ ​ ​ ​ Average ​ ​ ​ ​ Value of Initial Fixed $100 ​ ​ ​ ​ ​ ​ ​ ​ ​ ​ ​ ​ ​ ​ Summary ​ Average ​ Investment Based On: ​ ​ ​ ​ ​ ​ Summary ​ ​ ​ ​ Compensation ​ Compensation ​ ​ ​ Peer Group ​ ​ ​ ​ GAAP ​ ​ ​ Compensation ​ Compensation ​ Table Total ​ Actually Paid ​ Total ​ Total ​ ​ ​ ​ Revenue ​ ​ ​ Table Total ​ Actually Paid ​ for Non-PEO ​ to Non-PEO ​ Stockholder ​ Stockholder ​ Net Income (Loss) ​ Growth ​ Year for PEO to PEO NEOs NEOs Return Return (millions) (millions) ​ 2023 $ 595,919 $ 595,919 $ 995,962 $ 1,169,470 $ 190 $ 152 $ 3.1 $ 17.3 ​ 2022 ​ $ 654,620 ​ $ 654,620 ​ $ 1,149,146 ​ $ 1,051,341 ​ $ 169 ​ $ 126 ​ $ (3.4) ​ $ 37.5 ​ 2021 ​ $ 409,105 ​ $ 409,105 ​ $ 668,245 ​ $ 1,374,237 ​ $ 188 ​ $ 162 ​ $ (21.5) ​ $ 23.0 ​ 2020 ​ $ 400,405 ​ $ 400,405 ​ $ 900,314 ​ $ 1,137,381 ​ $ 128 ​ $ 128 ​ $ (40.4) ​ $ 2.5 ​</t>
        </is>
      </c>
      <c r="C4" s="4" t="inlineStr">
        <is>
          <t xml:space="preserve"> </t>
        </is>
      </c>
      <c r="D4" s="4" t="inlineStr">
        <is>
          <t xml:space="preserve"> </t>
        </is>
      </c>
      <c r="E4" s="4" t="inlineStr">
        <is>
          <t xml:space="preserve"> </t>
        </is>
      </c>
    </row>
    <row r="5">
      <c r="A5" s="4" t="inlineStr">
        <is>
          <t>Company Selected Measure Name</t>
        </is>
      </c>
      <c r="B5" s="4" t="inlineStr">
        <is>
          <t>GAAP Revenue Growth</t>
        </is>
      </c>
      <c r="C5" s="4" t="inlineStr">
        <is>
          <t xml:space="preserve"> </t>
        </is>
      </c>
      <c r="D5" s="4" t="inlineStr">
        <is>
          <t xml:space="preserve"> </t>
        </is>
      </c>
      <c r="E5" s="4" t="inlineStr">
        <is>
          <t xml:space="preserve"> </t>
        </is>
      </c>
    </row>
    <row r="6">
      <c r="A6" s="4" t="inlineStr">
        <is>
          <t>Named Executive Officers, Footnote</t>
        </is>
      </c>
      <c r="B6" s="4" t="inlineStr">
        <is>
          <t>(1) The following table lists the PEO and non-PEO NEOs for each of 2020, 2021, 2022 and 2023. Year PEO Non-PEO NEOs 2023 John K. Kibarian Adnan Raza, Kimon W. Michaels, and Andrzej Strojwas 2022 John K. Kibarian Adnan Raza, Kimon W. Michaels, and Andrzej Strojwas 2021 John K. Kibarian Adnan Raza and Andrzej Strojwas 2020 John K. Kibarian Adnan Raza, Kimon W. Michaels and Christine A. Russell</t>
        </is>
      </c>
      <c r="C6" s="4" t="inlineStr">
        <is>
          <t xml:space="preserve"> </t>
        </is>
      </c>
      <c r="D6" s="4" t="inlineStr">
        <is>
          <t xml:space="preserve"> </t>
        </is>
      </c>
      <c r="E6" s="4" t="inlineStr">
        <is>
          <t xml:space="preserve"> </t>
        </is>
      </c>
    </row>
    <row r="7">
      <c r="A7" s="4" t="inlineStr">
        <is>
          <t>Peer Group Issuers, Footnote</t>
        </is>
      </c>
      <c r="B7" s="4" t="inlineStr">
        <is>
          <t>(5) In accordance with the Pay Versus Performance Rules, the Company and the Company’s peer group total stockholder return (the “Peer Group TSR”) is determined based on the value of an initial fixed investment of $100 on December 31, 2019, through the end of the listed year. The Peer Group TSR set forth in this table was determined using the S&amp;P 600 Information Technology (Sector) (TR) Index, which we also use in preparing the stock performance graph required by Item 201(e) of Regulation S-K for our Annual Report for the year ended December 31, 2023.</t>
        </is>
      </c>
      <c r="C7" s="4" t="inlineStr">
        <is>
          <t xml:space="preserve"> </t>
        </is>
      </c>
      <c r="D7" s="4" t="inlineStr">
        <is>
          <t xml:space="preserve"> </t>
        </is>
      </c>
      <c r="E7" s="4" t="inlineStr">
        <is>
          <t xml:space="preserve"> </t>
        </is>
      </c>
    </row>
    <row r="8">
      <c r="A8" s="4" t="inlineStr">
        <is>
          <t>PEO Total Compensation Amount</t>
        </is>
      </c>
      <c r="B8" s="5" t="n">
        <v>595919</v>
      </c>
      <c r="C8" s="5" t="n">
        <v>654620</v>
      </c>
      <c r="D8" s="5" t="n">
        <v>409105</v>
      </c>
      <c r="E8" s="5" t="n">
        <v>400405</v>
      </c>
    </row>
    <row r="9">
      <c r="A9" s="4" t="inlineStr">
        <is>
          <t>PEO Actually Paid Compensation Amount</t>
        </is>
      </c>
      <c r="B9" s="5" t="n">
        <v>595919</v>
      </c>
      <c r="C9" s="6" t="n">
        <v>654620</v>
      </c>
      <c r="D9" s="6" t="n">
        <v>409105</v>
      </c>
      <c r="E9" s="6" t="n">
        <v>400405</v>
      </c>
    </row>
    <row r="10">
      <c r="A10" s="4" t="inlineStr">
        <is>
          <t>Adjustment To PEO Compensation, Footnote</t>
        </is>
      </c>
      <c r="B10" s="4" t="inlineStr">
        <is>
          <t>(3) The following table shows the amounts deducted from and added to the Summary Compensation Table total to calculate “compensation actually paid” to Dr. Kibarian in accordance with the Pay Versus Performance Rules: ​ ​ Pension Plan Adjustments ​ Equity Award Adjustments ​ ​ ​ ​ Summary Compensation Table Total for PEO ​ Change in Pension Value ​ Pension Service Cost ​ Stock Awards ​ Year End Fair Value of Equity Awards Granted in the Year and Unvested at Year End ​ Year over Year Change in Fair Value of Outstanding and Unvested Equity Awards Granted in Prior Years Fair Value as of Vesting Date of Equity Awards Granted and Vested in the Year ​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 Compensation Actually Paid to PEO 2023 $ 595,919 ​ $ — ​ $ — ​ $ — ​ $ — ​ $ — ​ $ — ​ $ — ​ $ — ​ $ — ​ $ 595,919 2022 ​ $ 654,620 ​ $ — ​ $ — ​ $ — ​ $ — ​ $ — ​ $ — ​ $ — ​ $ — ​ $ — ​ $ 654,620 2021 ​ $ 409,105 ​ $ — ​ $ — ​ $ — ​ $ — ​ $ — ​ $ — ​ $ — ​ $ — ​ $ — ​ $ 409,105 2020 ​ $ 400,405 ​ $ — ​ $ — ​ $ — ​ $ — ​ $ — ​ $ — ​ $ — ​ $ — ​ $ — ​ $ 400,405</t>
        </is>
      </c>
      <c r="C10" s="4" t="inlineStr">
        <is>
          <t xml:space="preserve"> </t>
        </is>
      </c>
      <c r="D10" s="4" t="inlineStr">
        <is>
          <t xml:space="preserve"> </t>
        </is>
      </c>
      <c r="E10" s="4" t="inlineStr">
        <is>
          <t xml:space="preserve"> </t>
        </is>
      </c>
    </row>
    <row r="11">
      <c r="A11" s="4" t="inlineStr">
        <is>
          <t>Non-PEO NEO Average Total Compensation Amount</t>
        </is>
      </c>
      <c r="B11" s="5" t="n">
        <v>995962</v>
      </c>
      <c r="C11" s="6" t="n">
        <v>1149146</v>
      </c>
      <c r="D11" s="6" t="n">
        <v>668245</v>
      </c>
      <c r="E11" s="6" t="n">
        <v>900314</v>
      </c>
    </row>
    <row r="12">
      <c r="A12" s="4" t="inlineStr">
        <is>
          <t>Non-PEO NEO Average Compensation Actually Paid Amount</t>
        </is>
      </c>
      <c r="B12" s="5" t="n">
        <v>1169470</v>
      </c>
      <c r="C12" s="6" t="n">
        <v>1051341</v>
      </c>
      <c r="D12" s="6" t="n">
        <v>1374237</v>
      </c>
      <c r="E12" s="6" t="n">
        <v>1137381</v>
      </c>
    </row>
    <row r="13">
      <c r="A13" s="4" t="inlineStr">
        <is>
          <t>Adjustment to Non-PEO NEO Compensation Footnote</t>
        </is>
      </c>
      <c r="B13" s="4" t="inlineStr">
        <is>
          <t>(4) The following table shows the amounts deducted from and added to the average Summary Compensation Table total compensation to calculate the average “compensation actually paid” to our non-PEO NEOs in accordance with the Pay Versus Performance Rules : ​ ​ ​ ​ ​ ​ ​ ​ ​ ​ ​ ​ ​ ​ ​ ​ ​ ​ ​ ​ ​ ​ ​ ​ ​ ​ ​ ​ ​ ​ ​ ​ ​ ​ ​ ​ Pension Plan Adjustments Equity Award Adjustments ​ ​ ​ ​ ​ ​ ​ ​ ​ ​ ​ ​ ​ ​ ​ ​ ​ ​ ​ ​ ​ ​ ​ ​ ​ ​ ​ ​ ​ ​ ​ ​ Value of ​ ​ ​ ​ ​ ​ ​ ​ ​ ​ ​ ​ ​ ​ ​ ​ ​ ​ ​ ​ ​ ​ ​ ​ ​ ​ ​ ​ ​ ​ Dividends ​ ​ ​ ​ ​ ​ ​ ​ ​ ​ ​ ​ ​ ​ ​ ​ ​ ​ ​ ​ Year over ​ Fair ​ ​ ​ ​ ​ ​ ​ or other ​ ​ ​ ​ ​ ​ ​ ​ ​ ​ ​ ​ ​ ​ ​ ​ ​ ​ ​ ​ Year Change ​ Value as ​ ​ ​ ​ Fair Value at ​ Earnings ​ ​ ​ ​ ​ ​ ​ ​ ​ ​ ​ ​ ​ ​ ​ ​ ​ ​ ​ ​ in Fair Value ​ of ​ ​ ​ ​ the End of ​ Paid on ​ ​ ​ ​ ​ ​ ​ ​ ​ ​ ​ ​ ​ ​ ​ ​ ​ Year End ​ of ​ Vesting ​ Change in ​ the Prior ​ Stock or ​ ​ ​ ​ ​ ​ ​ ​ ​ ​ ​ ​ ​ ​ ​ ​ ​ Fair Value of ​ Outstanding ​ Date of ​ Fair Value of ​ Year ​ Option ​ ​ ​ ​ ​ ​ ​ ​ ​ ​ ​ ​ ​ ​ ​ ​ ​ Equity ​ and ​ Equity ​ Equity ​ of Equity ​ Awards ​ ​ ​ ​ ​ Summary ​ ​ ​ ​ ​ ​ ​ ​ ​ ​ Awards ​ Unvested ​ Awards ​ Awards ​ Awards that ​ not ​ ​ ​ ​ ​ Compensation ​ Change ​ ​ ​ ​ ​ ​ Granted in ​ Equity ​ Granted ​ Granted in ​ Failed to ​ Otherwise ​ Compensation ​ ​ Table Total ​ in ​ Pension ​ ​ ​ the Year and ​ Awards ​ and ​ Prior Years ​ Meet Vesting ​ Reflected ​ Actually Paid ​ ​ for Non-PEO ​ Pension ​ Service ​ Stock ​ Unvested at ​ Granted in ​ Vested in ​ that Vested in ​ Conditions ​ in Fair ​ to Non-PEO ​ ​ NEOs Value Cost ​ Awards Year End Prior Years the Year the Year in the Year Value NEOs 2023 $ 995,962 $ — $ — $ (451,000) $ 321,400 $ 104,075 $ — $ 199,033 $ — $ — $ 1,169,470 2022 ​ $ 1,149,146 ​ $ — ​ $ — ​ $ (594,567) ​ $ 629,817 ​ $ (89,925) ​ $ 25,938 ​ $ (69,068) ​ $ — ​ $ — ​ $ 1,051,341 2021 ​ $ 668,245 ​ $ — ​ $ — ​ $ (362,800) ​ $ 635,800 ​ $ 463,645 ​ $ — ​ $ (30,653) ​ $ — ​ $ — ​ $ 1,374,237 2020 ​ $ 900,314 ​ $ — ​ $ — ​ $ (630,400) ​ $ 972,000 ​ $ — ​ $ 324,000 ​ $ 21,867 ​ $ (450,400) ​ $ — ​ $ 1,137,381</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ompensation Actually Paid and TSR</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and Net Income (Los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and GAAP Revenue Growth</t>
        </is>
      </c>
      <c r="C16" s="4" t="inlineStr">
        <is>
          <t xml:space="preserve"> </t>
        </is>
      </c>
      <c r="D16" s="4" t="inlineStr">
        <is>
          <t xml:space="preserve"> </t>
        </is>
      </c>
      <c r="E16" s="4" t="inlineStr">
        <is>
          <t xml:space="preserve"> </t>
        </is>
      </c>
    </row>
    <row r="17">
      <c r="A17" s="4" t="inlineStr">
        <is>
          <t>Total Shareholder Return Vs Peer Group</t>
        </is>
      </c>
      <c r="B17" s="4" t="inlineStr">
        <is>
          <t>TSR of the Company and TSR of the Peer Group</t>
        </is>
      </c>
      <c r="C17" s="4" t="inlineStr">
        <is>
          <t xml:space="preserve"> </t>
        </is>
      </c>
      <c r="D17" s="4" t="inlineStr">
        <is>
          <t xml:space="preserve"> </t>
        </is>
      </c>
      <c r="E17" s="4" t="inlineStr">
        <is>
          <t xml:space="preserve"> </t>
        </is>
      </c>
    </row>
    <row r="18">
      <c r="A18" s="4" t="inlineStr">
        <is>
          <t>Tabular List, Table</t>
        </is>
      </c>
      <c r="B18" s="4" t="inlineStr">
        <is>
          <t>Tabular list of Financial Performance Measures As described in greater detail in “Compensation Discussion and Analysis,” our executive compensation program reflects a variable pay-for-performance philosophy. The most important financial performance measures used by the Company to link executive compensation actually paid to our NEOs, for the most recently completed fiscal year, to our performance are as follows: ▪ GAAP Revenue Growth ▪ EBITDA Profitability</t>
        </is>
      </c>
      <c r="C18" s="4" t="inlineStr">
        <is>
          <t xml:space="preserve"> </t>
        </is>
      </c>
      <c r="D18" s="4" t="inlineStr">
        <is>
          <t xml:space="preserve"> </t>
        </is>
      </c>
      <c r="E18" s="4" t="inlineStr">
        <is>
          <t xml:space="preserve"> </t>
        </is>
      </c>
    </row>
    <row r="19">
      <c r="A19" s="4" t="inlineStr">
        <is>
          <t>Total Shareholder Return Amount</t>
        </is>
      </c>
      <c r="B19" s="5" t="n">
        <v>190</v>
      </c>
      <c r="C19" s="6" t="n">
        <v>169</v>
      </c>
      <c r="D19" s="6" t="n">
        <v>188</v>
      </c>
      <c r="E19" s="6" t="n">
        <v>128</v>
      </c>
    </row>
    <row r="20">
      <c r="A20" s="4" t="inlineStr">
        <is>
          <t>Peer Group Total Shareholder Return Amount</t>
        </is>
      </c>
      <c r="B20" s="6" t="n">
        <v>152</v>
      </c>
      <c r="C20" s="6" t="n">
        <v>126</v>
      </c>
      <c r="D20" s="6" t="n">
        <v>162</v>
      </c>
      <c r="E20" s="6" t="n">
        <v>128</v>
      </c>
    </row>
    <row r="21">
      <c r="A21" s="4" t="inlineStr">
        <is>
          <t>Net Income (Loss)</t>
        </is>
      </c>
      <c r="B21" s="5" t="n">
        <v>3100000</v>
      </c>
      <c r="C21" s="5" t="n">
        <v>-3400000</v>
      </c>
      <c r="D21" s="5" t="n">
        <v>-21500000</v>
      </c>
      <c r="E21" s="5" t="n">
        <v>-40400000</v>
      </c>
    </row>
    <row r="22">
      <c r="A22" s="4" t="inlineStr">
        <is>
          <t>Company Selected Measure Amount</t>
        </is>
      </c>
      <c r="B22" s="6" t="n">
        <v>17300000</v>
      </c>
      <c r="C22" s="6" t="n">
        <v>37500000</v>
      </c>
      <c r="D22" s="6" t="n">
        <v>23000000</v>
      </c>
      <c r="E22" s="6" t="n">
        <v>2500000</v>
      </c>
    </row>
    <row r="23">
      <c r="A23" s="4" t="inlineStr">
        <is>
          <t>PEO Name</t>
        </is>
      </c>
      <c r="B23" s="4" t="inlineStr">
        <is>
          <t>John K. Kibarian, Ph.D.</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GAAP Revenue Growth</t>
        </is>
      </c>
      <c r="C26" s="4" t="inlineStr">
        <is>
          <t xml:space="preserve"> </t>
        </is>
      </c>
      <c r="D26" s="4" t="inlineStr">
        <is>
          <t xml:space="preserve"> </t>
        </is>
      </c>
      <c r="E26" s="4" t="inlineStr">
        <is>
          <t xml:space="preserve"> </t>
        </is>
      </c>
    </row>
    <row r="27">
      <c r="A27" s="4" t="inlineStr">
        <is>
          <t>Non-GAAP Measure Description</t>
        </is>
      </c>
      <c r="B27" s="4" t="inlineStr">
        <is>
          <t>(6) We have determined that GAAP Revenue Growth is the financial performance measure that, in the Company’s assessment, represents the most important financial performance measure used to link “compensation actually paid” to our NEOs, for 2023, to company performance (the “Company Selected Measure” as defined in the Pay Versus Performance Rules) . GAAP Revenue Growth means our revenue growth year-over-year, as calculated on GAAP basis.</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EBITDA Profitability</t>
        </is>
      </c>
      <c r="C30" s="4" t="inlineStr">
        <is>
          <t xml:space="preserve"> </t>
        </is>
      </c>
      <c r="D30" s="4" t="inlineStr">
        <is>
          <t xml:space="preserve"> </t>
        </is>
      </c>
      <c r="E30" s="4" t="inlineStr">
        <is>
          <t xml:space="preserve"> </t>
        </is>
      </c>
    </row>
    <row r="31">
      <c r="A31" s="4" t="inlineStr">
        <is>
          <t>Non-PEO NEO | Stock Awards</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5" t="n">
        <v>-451000</v>
      </c>
      <c r="C33" s="5" t="n">
        <v>-594567</v>
      </c>
      <c r="D33" s="5" t="n">
        <v>-362800</v>
      </c>
      <c r="E33" s="5" t="n">
        <v>-630400</v>
      </c>
    </row>
    <row r="34">
      <c r="A34" s="4" t="inlineStr">
        <is>
          <t>Non-PEO NEO | Year End Fair Value of Equity Awards Granted in the Year and Unvested at Year End</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321400</v>
      </c>
      <c r="C36" s="6" t="n">
        <v>629817</v>
      </c>
      <c r="D36" s="6" t="n">
        <v>635800</v>
      </c>
      <c r="E36" s="6" t="n">
        <v>972000</v>
      </c>
    </row>
    <row r="37">
      <c r="A37" s="4" t="inlineStr">
        <is>
          <t>Non-PEO NEO | Year over Year Change in Fair Value of Outstanding and Unvested Equity Awards Granted in Prior Years</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04075</v>
      </c>
      <c r="C39" s="6" t="n">
        <v>-89925</v>
      </c>
      <c r="D39" s="6" t="n">
        <v>463645</v>
      </c>
      <c r="E39" s="4" t="inlineStr">
        <is>
          <t xml:space="preserve"> </t>
        </is>
      </c>
    </row>
    <row r="40">
      <c r="A40" s="4" t="inlineStr">
        <is>
          <t>Non-PEO NEO | Fair Value as of Vesting Date of Equity Awards Granted and Vested in the Yea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4" t="inlineStr">
        <is>
          <t xml:space="preserve"> </t>
        </is>
      </c>
      <c r="C42" s="6" t="n">
        <v>25938</v>
      </c>
      <c r="D42" s="4" t="inlineStr">
        <is>
          <t xml:space="preserve"> </t>
        </is>
      </c>
      <c r="E42" s="6" t="n">
        <v>324000</v>
      </c>
    </row>
    <row r="43">
      <c r="A43" s="4" t="inlineStr">
        <is>
          <t>Non-PEO NEO | Change in Fair Value of Equity Awards Granted in Prior Years that Vested in the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199033</v>
      </c>
      <c r="C45" s="5" t="n">
        <v>-69068</v>
      </c>
      <c r="D45" s="5" t="n">
        <v>-30653</v>
      </c>
      <c r="E45" s="6" t="n">
        <v>21867</v>
      </c>
    </row>
    <row r="46">
      <c r="A46" s="4" t="inlineStr">
        <is>
          <t>Non-PEO NEO | Fair Value at the End of the Prior Year of Equity Awards that Failed to Meet Vesting Conditions in the Yea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5" t="n">
        <v>-4504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3:10:43Z</dcterms:created>
  <dcterms:modified xmlns:dcterms="http://purl.org/dc/terms/" xmlns:xsi="http://www.w3.org/2001/XMLSchema-instance" xsi:type="dcterms:W3CDTF">2024-04-15T23:10:43Z</dcterms:modified>
</cp:coreProperties>
</file>